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orce Protection Video Equipmen" sheetId="2" state="visible" r:id="rId2"/>
    <sheet xmlns:r="http://schemas.openxmlformats.org/officeDocument/2006/relationships" name="Force Protection Video Equipme3" sheetId="3" state="visible" r:id="rId3"/>
    <sheet xmlns:r="http://schemas.openxmlformats.org/officeDocument/2006/relationships" name="Force Protection Video Equipme4" sheetId="4" state="visible" r:id="rId4"/>
    <sheet xmlns:r="http://schemas.openxmlformats.org/officeDocument/2006/relationships" name="Force Protection Video Equipme5" sheetId="5" state="visible" r:id="rId5"/>
    <sheet xmlns:r="http://schemas.openxmlformats.org/officeDocument/2006/relationships" name="Note 1 - Organization and Going" sheetId="6" state="visible" r:id="rId6"/>
    <sheet xmlns:r="http://schemas.openxmlformats.org/officeDocument/2006/relationships" name="Note 2 - Summary of Significant" sheetId="7" state="visible" r:id="rId7"/>
    <sheet xmlns:r="http://schemas.openxmlformats.org/officeDocument/2006/relationships" name="Note 3 - Fixed Assets" sheetId="8" state="visible" r:id="rId8"/>
    <sheet xmlns:r="http://schemas.openxmlformats.org/officeDocument/2006/relationships" name="Note 4 - Convertible Promissory" sheetId="9" state="visible" r:id="rId9"/>
    <sheet xmlns:r="http://schemas.openxmlformats.org/officeDocument/2006/relationships" name="Note 5 - Commitments and Contin" sheetId="10" state="visible" r:id="rId10"/>
    <sheet xmlns:r="http://schemas.openxmlformats.org/officeDocument/2006/relationships" name="Note 6 - Stockholder's Equity"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Fixed Assets_ Property" sheetId="30" state="visible" r:id="rId30"/>
    <sheet xmlns:r="http://schemas.openxmlformats.org/officeDocument/2006/relationships" name="Note 4 - Convertible Promisso31" sheetId="31" state="visible" r:id="rId31"/>
    <sheet xmlns:r="http://schemas.openxmlformats.org/officeDocument/2006/relationships" name="Note 1 - Organization and Goi32" sheetId="32" state="visible" r:id="rId32"/>
    <sheet xmlns:r="http://schemas.openxmlformats.org/officeDocument/2006/relationships" name="Note 2 - Summary of Significa33" sheetId="33" state="visible" r:id="rId33"/>
    <sheet xmlns:r="http://schemas.openxmlformats.org/officeDocument/2006/relationships" name="Note 3 - Fixed Assets_ Proper34" sheetId="34" state="visible" r:id="rId34"/>
    <sheet xmlns:r="http://schemas.openxmlformats.org/officeDocument/2006/relationships" name="Note 4 - Convertible Promisso35" sheetId="35" state="visible" r:id="rId35"/>
    <sheet xmlns:r="http://schemas.openxmlformats.org/officeDocument/2006/relationships" name="Note 5 - Commitments and Cont36" sheetId="36" state="visible" r:id="rId36"/>
    <sheet xmlns:r="http://schemas.openxmlformats.org/officeDocument/2006/relationships" name="Note 6 - Stockholder's Equity (" sheetId="37" state="visible" r:id="rId37"/>
  </sheets>
  <definedNames/>
  <calcPr calcId="124519" fullCalcOnLoad="1"/>
</workbook>
</file>

<file path=xl/sharedStrings.xml><?xml version="1.0" encoding="utf-8"?>
<sst xmlns="http://schemas.openxmlformats.org/spreadsheetml/2006/main" uniqueCount="232">
  <si>
    <t>Document and Entity Information</t>
  </si>
  <si>
    <t>9 Months Ended</t>
  </si>
  <si>
    <t>Jan. 31, 2018shares</t>
  </si>
  <si>
    <t>Document and Entity Information:</t>
  </si>
  <si>
    <t>Entity Registrant Name</t>
  </si>
  <si>
    <t>Force Protection Video Equipment Corp.</t>
  </si>
  <si>
    <t>Document Type</t>
  </si>
  <si>
    <t>10-Q</t>
  </si>
  <si>
    <t>Document Period End Date</t>
  </si>
  <si>
    <t>Jan. 31,
		2018</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fpvd</t>
  </si>
  <si>
    <t>Force Protection Video Equipment Corp.- Balance Sheets - USD ($)</t>
  </si>
  <si>
    <t>Jan. 31, 2018</t>
  </si>
  <si>
    <t>Apr. 30, 2017</t>
  </si>
  <si>
    <t>Current Assets:</t>
  </si>
  <si>
    <t>Cash and cash equivalents</t>
  </si>
  <si>
    <t>Accounts receivable</t>
  </si>
  <si>
    <t>Inventory</t>
  </si>
  <si>
    <t>Prepaids</t>
  </si>
  <si>
    <t>TOTAL CURRENT ASSETS</t>
  </si>
  <si>
    <t>Property and equipment, net</t>
  </si>
  <si>
    <t>[1]</t>
  </si>
  <si>
    <t>Operating Lease</t>
  </si>
  <si>
    <t>[2]</t>
  </si>
  <si>
    <t xml:space="preserve"> </t>
  </si>
  <si>
    <t>Deposits</t>
  </si>
  <si>
    <t>TOTAL ASSETS</t>
  </si>
  <si>
    <t>Current Liabilities:</t>
  </si>
  <si>
    <t>Accounts payable and accrued expenses</t>
  </si>
  <si>
    <t>Operating lease liability</t>
  </si>
  <si>
    <t>Convertible promissory notes</t>
  </si>
  <si>
    <t>[3]</t>
  </si>
  <si>
    <t>Total Current Liabilities</t>
  </si>
  <si>
    <t>Long-term liabilities</t>
  </si>
  <si>
    <t>Warranty</t>
  </si>
  <si>
    <t>Operating lease liability, long term</t>
  </si>
  <si>
    <t>Total liabilities</t>
  </si>
  <si>
    <t>Commitments and contingencies</t>
  </si>
  <si>
    <t>[4]</t>
  </si>
  <si>
    <t>Stockholders' Equity (deficit)</t>
  </si>
  <si>
    <t>Preferred stock</t>
  </si>
  <si>
    <t>Common stock</t>
  </si>
  <si>
    <t>Additional paid-in capital</t>
  </si>
  <si>
    <t>Accumulated Deficit</t>
  </si>
  <si>
    <t>Total Stockholders' Equity (deficit)</t>
  </si>
  <si>
    <t>TOTAL LIABILITIES AND STOCKHOLDERS' EQUITY (DEFICIT)</t>
  </si>
  <si>
    <t>Net of accumulated depreciation of $9,421 and $5,272, respectively.</t>
  </si>
  <si>
    <t>ROU asset</t>
  </si>
  <si>
    <t>net of discount of $85,426 and $286,159, respectively.</t>
  </si>
  <si>
    <t>See Note 5</t>
  </si>
  <si>
    <t>Force Protection Video Equipment Corp. -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orce Protection Video Equipment Corp. - Statements of Operations - USD ($)</t>
  </si>
  <si>
    <t>3 Months Ended</t>
  </si>
  <si>
    <t>Jan. 31, 2017</t>
  </si>
  <si>
    <t>Income</t>
  </si>
  <si>
    <t>Net revenue</t>
  </si>
  <si>
    <t>Cost of goods sold</t>
  </si>
  <si>
    <t>Gross profit</t>
  </si>
  <si>
    <t>OPERATING EXPENSES</t>
  </si>
  <si>
    <t>General and administrative</t>
  </si>
  <si>
    <t>Sales and marketing</t>
  </si>
  <si>
    <t>Total operating expenses</t>
  </si>
  <si>
    <t>Loss from operations</t>
  </si>
  <si>
    <t>OTHER (EXPENSE)</t>
  </si>
  <si>
    <t>Interest expense</t>
  </si>
  <si>
    <t>Accretion of debt discount</t>
  </si>
  <si>
    <t>Total other (expense)</t>
  </si>
  <si>
    <t>Loss before taxes</t>
  </si>
  <si>
    <t>Provision for income taxes</t>
  </si>
  <si>
    <t>Net loss</t>
  </si>
  <si>
    <t>Net (Loss) Per Common Share- Basic and Diluted</t>
  </si>
  <si>
    <t>Weighted Average Common Shares Outstanding Basic and Diluted</t>
  </si>
  <si>
    <t>Force Protection Video Equipment Corp. - Statements of Cash Flows - USD ($)</t>
  </si>
  <si>
    <t>Cash flows from operating activities:</t>
  </si>
  <si>
    <t>Adjustments to reconcile net loss to net cash provided (used in) operating activities:</t>
  </si>
  <si>
    <t>Depreciation and amortization</t>
  </si>
  <si>
    <t>Share based compensation expense</t>
  </si>
  <si>
    <t>Changes in assets and liabilities:</t>
  </si>
  <si>
    <t>(Increase) decrease in accounts receivable</t>
  </si>
  <si>
    <t>(Increase) decrease in inventory</t>
  </si>
  <si>
    <t>(Increase) decrease in other assets</t>
  </si>
  <si>
    <t>Increase (decrease) in accounts payable and accrued expenses</t>
  </si>
  <si>
    <t>Increase (decrease) in other liabilities</t>
  </si>
  <si>
    <t>Net Cash (used) by Operating Activities</t>
  </si>
  <si>
    <t>Cash flows from investing activities:</t>
  </si>
  <si>
    <t>Purchase of equipment and vehicles</t>
  </si>
  <si>
    <t>Net Cash (used) by Investing Activities</t>
  </si>
  <si>
    <t>Cash flows from financing activities:</t>
  </si>
  <si>
    <t>Proceeds from sale of common stock</t>
  </si>
  <si>
    <t>Proceeds from sale of preferred stock</t>
  </si>
  <si>
    <t>Proceeds from convertible promissory notes</t>
  </si>
  <si>
    <t>Net cash provided by Financing Activities</t>
  </si>
  <si>
    <t>INCREASE (DECREASE) IN CASH</t>
  </si>
  <si>
    <t>Cash and cash equivalents at beginning of period</t>
  </si>
  <si>
    <t>Cash and cash equivalents at end of period</t>
  </si>
  <si>
    <t>Supplemental disclosures of cash flow information:</t>
  </si>
  <si>
    <t>Cash paid for interest</t>
  </si>
  <si>
    <t>Cash paid for income taxes</t>
  </si>
  <si>
    <t>Non-cash operating activities:</t>
  </si>
  <si>
    <t>Value of common stock issued in exchange for services</t>
  </si>
  <si>
    <t>Conversion of notes payable into shares of common stock</t>
  </si>
  <si>
    <t>Conversion of notes payable into 52,136,133 and 773,722 shares, respectively, of common stock</t>
  </si>
  <si>
    <t>Note 1 - Organization and Going Concern</t>
  </si>
  <si>
    <t>Notes</t>
  </si>
  <si>
    <t>NOTE 1  ORAGNIZATION AND GOING CONCERN Organization Force Protection Video Equipment Corp., together with its wholly owned subsidiary, Cobraxtreme HD Corp. (collectively, the Company), is in the business of selling video and audio capture devices and accessories to consumers and law enforcement. Force Protection Video Equipment Corp. was incorporated on March 11, 2011, under the laws of the State of Florida. On February 2, 2015 the Company changed its name to Force Protection Video Equipment Corp. Going Concern The Companys consolidated financial statements are prepared using accounting principles generally accepted in the United States of America and applicable to a going concern, which contemplates the realization of assets and satisfaction of liabilities in the normal course of business. During the nine months ended January 31, 2018 and year ended April 30, 2017, the Company recognized revenue of $ 139,182 and $ 86,075 , respectively, and a net operating loss of $ 343,738 and $ 770,764 , respectively. As of January 31, 2018, the Company had negative working capital of $ 318,299 and an accumulated deficit of $3,815,263.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Note 2 - Summary of Significant Accounting Policies</t>
  </si>
  <si>
    <t>NOTE 2 - SUMMARY OF SIGNIFICANT ACCOUNTING POLICIES Basis of Presentation The unaudited consolidated financial statements of Force Protection Video Equipment Corp. as of January 31, 2018, and for the three and nine months ended January 31, 2018 and 2017, have been prepared in accordance with accounting principles generally accepted in the United States for interim financial reporting and include the Companys wholly-owned subsidiary, Cobraxtreme HD Corp.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7,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Principles of Consolidation These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 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all highly liquid investments with the original maturities of three months or less to be cash equivalents. Inventory Our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 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recognizes revenue when (a) pervasive evidence of an arrangement exists (b) products are delivered or services have been rendered (c) the sales price is fixed or determinable, and (d) collection is reasonably assured. Marketing and Advertising Costs Marketing and advertising costs are expensed as incurred. T he Company recognized marketing and advertising costs of $150 and $16,979, during the three months ended January 31, 2018 and 2017, respectively, and $60,355 and $85,854 during the nine months ended January 31, 2018 and 2017, respectively. 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anuary 31, 2018 and April 30, 2017,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nine months ended January 31, 2018 and 2017: Three Months Ended Nine Months Ended January 31, January 31, 2018 2017 2018 2017 Basic and Diluted EPS Computation Numerator: Loss available to common stockholders' $ (171,565) $ (287,844) $ (823,020) $ (1,126,983) Denominator: Weighted average number of common shares outstanding 32,194,936 813,129 16,007,454 566,217 Basic and diluted EPS $ (0.01) $ (0.35) $ (0.05) $ (1.99) Potentially dilutive securities not included in the calculation of diluted net loss per share attributable to common stockholders because to do so would be anti-dilutive are as follows (in common stock equivalent shares): Convertible promissory notes 297,910,788 405,160 297,910,788 405,160 Concentrations of risk During the three months ended January 31, 2018, two customers accounted for 46.2% (32.7% and 13.5%) of sales. During the three months ended January 31, 2017, two customers accounted for 64.0% (50.1% and 13.9%) of sales. During the nine months ended January 31, 2018, two customers accounted for 39.6% (11.9% and 27.7%) of sales. During the nine months ended January 31, 2017, one customer accounted for 28.7%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anuary 31, 2018, two suppliers accounted for 39.9% (27.9% and 12.0%) of our inventory purchases. During the nine months ended January 31, 2018, four suppliers accounted for 64.0% (19.5%, 19.2%, 13.9% and 11.4%) of our inventory purchases. During the three months ended January 31, 2017, three suppliers accounted for 86.3% (60.8%, 15.0% and 10.5%) of our inventory purchases. During the nine months ended January 31, 2017, two suppliers accounted for 82.9% (71.8% and 11.1%) of our inventory purchases.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adoption of ASU 2017-09 to have a material impact on its consolidated financial statements. In March 2016, the FASB issued authoritative guidance under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consolidated financial statements. In February 2016, the FASB issued authoritative guidance under ASU 2016-02, Leases (Topic 842). ASU 2016-02 provides new comprehensive lease accounting guidance that supersedes existing lease guidance. Upon adoption of ASU 2016-02, the Company will be required to recognize leases with terms in excess of twelve months on its balance sheet at the beginning of the earliest comparative period presented with a corresponding adjustment to stockholders equity (deficit). ASU 2016-02 requires the Company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The Company is required to adopt this new guidance in the first quarter of fiscal 2020. The Company plans to implement ASU 2016-02 for all new leas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consolidated financial statements.</t>
  </si>
  <si>
    <t>Note 3 - Fixed Assets</t>
  </si>
  <si>
    <t xml:space="preserve">NOTE 3 - Fixed Assets Fixed assets consisted of the following: January 31, 2018 April 30, 2017 Vehicles 15,376 15,376 Furniture and fixtures 10,936 6,212 Computers and office equipment 4,227 2,480 Leasehold improvements 1,775 - Total fixed assets 32,314 24,068 Accumulated depreciation (9,421) (5,272) Total fixed assets $ 22,893 $ 18,796 During the three months ended January 31, 2018 and 2017, the Company recognized $1,432 and $1,286, respectively, in depreciation expense. During the nine months ended January 31, 2018 and 2017, the Company recognized $4,149 and $3,510, respectively, in depreciation expense. During the nine months ended January 31, 2018 and 2017, the Company purchased $8,246 and $16,480, respectively, of leasehold improvements and furniture and fixtures. </t>
  </si>
  <si>
    <t>Note 4 - Convertible Promissory Notes</t>
  </si>
  <si>
    <t>NOTE 4  CONVERTIBLE PROMISSORY NOTES Following is a summary of our outstanding convertible promissory notes as of January 31, 2018: Current Balances Lender Issue Date Maturity Principle Interest Total RDW Capital, LLC Note 3 3/10/2016 9/10/16 $ 792 $ - $ 792 RDW Capital, LLC Note 4 5/13/2016 11/13/16 - 4,540 4,540 RDW Capital, LLC Note 5 5/20/2016 11/20/16 - 2,742 2,742 RDW Capital, LLC Note 6 8/22/2016 2/22/17 - 889 889 RDW Capital, LLC Note 7 9/1/2016 2/1/18 25,701 14,276 39,977 RDW Capital, LLC Note 8 2/6/2017 2/1/18 48,412 4,633 53,045 RDW Capital, LLC Note 9 3/30/2017 2/1/18 78,750 5,559 84,309 RDW Capital, LLC Note 10 4/26/2017 2/1/18 77,338 6,932 84,270 RDW Capital, LLC Note 11 5/30/2017 2/1/18 81,375 4,572 85,947 RDW Capital, LLC Note 12 8/7/2017 2/7/18 52,500 2,106 54,606 Power Up Lending Gp Note 1 10/20/2017 7/30/18 70,000 2,411 72,411 Power Up Lending Gp Note 2 11/16/2017 8/30/18 36,000 911 36,911 Power Up Lending Gp Note 3 1/5/2018 10/10/18 38,000 326 38,326 Totals $ 508,868 $ 49,897 $ 558,765 Debt discount balance (85,426) Balance sheet balances $ 423,442 Following is a summary of our outstanding convertible promissory notes as of April 30, 2017: Current Balances Lender Issue Date Maturity Principle Interest Total RDW Capital, LLC Note 3 3/10/2016 9/10/16 $ 792 $ -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The company determined that each convertible promissory notes conversion feature is indexed to the Companys stock, which is an input to a fair value measurement of a fixed-for-fixed option on equity shares. Thus, the conversion feature of the notes meets the scope exception under FASB Accounting Standards Codification ("ASC") 815-40-15-7 and treatment under ASC 470-20  Debt with Conversion and Other Options RDW Capital, LLC On November 12, 2015, the Company entered into a Securities Purchase Agreement (RDW SPA 1) with RDW Capital, LLC (RDW), a Florida limited liability company. On November 12, 2015, the Company and RDW entered into the First Amended Securities Purchase Agreement. On November 12, 2015, the Company and RDW entered into the Second Amended Securities Purchase Agreement. On February 17, 2016, the Company and RDW entered into the Third Amended Securities Purchase Agreement. On February 17, 2016, the Company and RDW entered into the Fourth Amended Securities Purchase Agreement. On May 9, 2016, the Company and RDW entered into a Securities Purchase Agreement (RDW SPA 2). On August 22, 2016, the Company and RDW entered into a Securities Purchase Agreement (RDW SPA 3). On September 1, 2016, the Company and RDW entered into a Securities Purchase Agreement (RDW SPA 4). On March 31, 2017, the Company and RDW entered into a Securities Purchase Agreement (RDW SPA 5). On August 8, 2017, the Company and RDW entered into a Securities Purchase Agreement (RDW SPA 6). RDW SPA 1, amendments thereto, RDW SPA 2, RDW SPA 3, RDW SPA 4, RDW SPA 5 and RDW SPA 6 may hereinafter be referred to collectively as, the  RDW SPAs . RDW Note 3 - In connection with RDW SPA 1 and amendments thereto, on March 10, 2016, the Company issued to RDW a convertible note (RDW Note 3) due on September 10, 2016 in the principal amount of $ 210,000 of which the Company received proceeds of $180,000 after payment of a $10,000 OID and due diligence fees totaling $20,000. As of April 30, 2016, RDW Note 3 was paid down to a principal balance of $792. During the three and nine months ended January 31, 2017, the Company recognized $0 and $151,793 of accretion related to the debt discount. RDW Note 4 RDW Note 4 principle was discounted for the value of the OID, legal fees due diligence fees and intrinsic value of the beneficial conversion feature. The calculated intrinsic value was $70,000. As this amount resulted in a total debt discount that was less than RDW Note 4 principal, the full $70,000 discount was recognized. The resulting $92,500 discount was accreted over the 6 month term of RDW Note 4 through November 13, 2016. During the three and nine months ended January 31, 2017, the Company recognized $750 and $4,540, respectively, of interest expense and $6,535 and $92,500, respectively, of accretion related to the debt discount. RDW Note 5 RDW Note 5 principle was discounted for the value of the OID, due diligence fees and intrinsic value of the beneficial conversion feature. The calculated intrinsic value was $35,000. As this amount resulted in a total debt discount that was less than RDW Note 5 principal, the full $35,000 discount was recognized. The resulting $42,500 discount was accreted over the 6 month term of RDW Note 5 through November 20, 2016. During the three and nine months ended January 31, 2017, the Company recognized $775 and $2,742, respectively, of interest expense and $4,620 and $42,500, respectively, of accretion related to the debt discount. RDW Note 6 RDW Note 6 principle was discounted for the value of the OID, legal and due diligence fees and intrinsic value of the beneficial conversion feature. The calculated intrinsic value was $105,000. As this amount resulted in a total debt discount that was less than RDW Note 6 principal, the full $105,000 discount was recognized. The resulting $132,500 discount was accreted over the 6 month term of RDW Note 6 through February 22, 2017. During the three months ended January 31, 2018 and 2017, the Company recognized -$293 and $3,304, respectively, of interest expense. During the nine months ended January 31, 2018 and 2017, the Company recognized -$186 and $5,773, respectively, of interest expense. During the three months ended January 31, 2018 and 2017, the Company recognized $0 and $66,250, respectively, of accretion related to the debt discount. During the nine months ended January 31, 2018 and 2017, the Company recognized $0 and $132,500, respectively, of accretion related to the debt discount. RDW began converting the RDW Note 6 principal into shares of common stock beginning in March 2017. During the three months ended January 31, 2018, RDW converted $7,216 of unpaid interest into 4,340,000 shares. During the nine months ended January 31, 2018, RDW converted $39,183 into 4,919,733 shares. RDW Note 7 RDW Note 7 principle was discounted for the value of the OID, legal and due diligence fees and intrinsic value of the beneficial conversion feature. The calculated intrinsic value was $105,000. As this amount resulted in a total debt discount that was less than RDW Note 7 principal, the full $105,000 discount was recognized. The resulting $132,500 discount was accreted over the 6 month term of RDW Note 7 through March 1, 2017. During the three months ended January 31, 2018 and 2017, the Company recognized $879 and $3,296, respectively, of interest expense. During the nine months ended January 31, 2018 and 2017, the Company recognized $5,612 and $8,664, respectively, of interest expense. During the three and nine months ended January 31, 2017, the Company recognized $67,348 and 111,271, respectively, of accretion related to the debt discount which was fully accreted as of April 30, 2017. RDW began converting the RDW Note 7 principal into shares of common stock beginning in May 2017. During the three and nine months ended January 31, 2018, RDW converted $16,652 into 7,832,000 shares and $131,800 into 24,585,900 shares, respectively. RDW Note 8 RDW Note 8 principle was discounted for the value of the OID, legal and due diligence fees and intrinsic value of the beneficial conversion feature. The calculated intrinsic value was $217,000. As this amount resulted in a total debt discount that exceeded RDW Note 8 principal, the discount recorded for the beneficial conversion feature was limited to the principal amount of RDW Note 8. The resulting $210,000 discount is being accreted over the 6 month term of RDW Note 8 through August 5, 2017. During the three and nine months ended January 31, 2018, the Company recognized $1,073 and $3,155, respectively, of interest expense and $0 and $113,167, respectively, of accretion related to the debt discount. RDW began converting the RDW Note 8 principal into shares of common stock beginning in February 2017 through year end in April 2017. RDW has not converted any of RDW Note 8 during the nine months ended January 31, 2018. RDW Note 9 RDW Note 9 principle was discounted for the value of the OID, fees and intrinsic value of the beneficial conversion feature. The calculated intrinsic value was $72,000. As this amount resulted in a total debt discount that exceeded RDW Note 9 principal, the discount recorded for the beneficial conversion feature was limited to the principal amount of RDW Note 9. The resulting $78,750 discount is being accreted over the 6 month term of RDW Note 9 through September 29, 2017. During the three and nine months ended January 31, 2018, the Company recognized $1,706 and $5,015, respectively, of interest expense and $0 and $65,410, respectively, of accretion related to the debt discount. RDW Note 10 RDW Note 10 principle was discounted for the value of the OID, fees and intrinsic value of the beneficial conversion feature. The calculated intrinsic value was $134,000. As this amount resulted in a total debt discount that exceeded RDW Note 10 principal, the discount recorded for the beneficial conversion feature was limited to the principal amount of RDW Note 10. The resulting $110,000 discount is being accreted over the 6 month term of RDW Note 10 through October 26, 2017. During the three and nine months ended January 31, 2018, the Company recognized $2,240 and $6,835, respectively, of interest expense and $0 and $107,582, respectively, of accretion related to the debt discount. RDW began converting the RDW Note 10 principal into shares of common stock beginning in December 2017. During the three and nine months ended January 31, 2018, RDW converted $32,662 into 22,630,500 shares. RDW Note 11 RDW Note 11 principle was discounted for the value of the OID, fees and intrinsic value of the beneficial conversion feature. The calculated intrinsic value was $102,000. As this amount resulted in a total debt discount that exceeded RDW Note 11 principal, the discount recorded for the beneficial conversion feature was limited to the principal amount of RDW Note 11. The resulting $81,375 discount is being accreted over the 6 month term of RDW Note 11 through November 30, 2017. During the three and nine months ended January 31, 2018, the Company recognized $1,739 and $4,572, respectively, of interest expense and $13,267 and $81,375, respectively, of accretion related to the debt discount. RDW Note 12 RDW Note 12 principle was discounted for the value of the OID, fees and intrinsic value of the beneficial conversion feature. The calculated intrinsic value was $107,283. As this amount resulted in a total debt discount that exceeded RDW Note 12 principal, the discount recorded for the beneficial conversion feature was limited to the principal amount of RDW Note 12. The resulting $52,500 discount is being accreted over the 6 month term of RDW Note 12 through February 7, 2018. During the three and nine months ended January 31, 2018, the Company recognized $1,105 and $2,106, respectively, of interest expense and $26,250 and $50,503, respectively, of accretion related to the debt discount. RDW Note 1 through RDW Note 12 may hereinafter be referred to collectively as, the  RDW Notes The RDW Notes have the following terms and conditions: · · · · T · · · · · · · · In total, during the three months ended January 31 , 2018 and 2017, the Company recognized $8,449 and $7,175, respectively, of interest expense and $39,517 and $144,753, respectively, of accretion related to the debt discount of the RDW Notes. In total, during the nine months ended January 31, 2018 and 2017, the Company recognized $27,109 and $21,307, respectively, of interest expense and $418,037 and $549,914, respectively, of accretion related to the debt discount of the RDW Notes. In total, during the three months ended January 31, 2018, RDW converted $ 56,529 of RDW Note principal and interest into 34,802,500 shares of common stock . In total, during the nine months ended January 31, 2018, RDW converted $203,350 of RDW Note principal and interest into 52,136,133 shares of common stock . Power Up Lending Group Ltd. Power Up Note 1  On October 20, 2017 the Company sold and Power Up Lending Group, Ltd. (Power Up) purchased a 12% convertible note in the principal amount of $70,000 (the Power Up Note 1) of which the Company received $60,300 after payment of legal fees. The Power Up Note 1 matures on July 30, 2018. The intrinsic value of the beneficial conversion feature was computed as the difference between the fair value of the common stock issuable upon conversion of the Power Up Note 1 and the total price to convert based on the effective conversion price on the date of issuance. The calculated intrinsic value was $44,754. This Power Up Note 1 has been discounted by $44,754 which is being accreted over the 10 month term of the Power Up Note 1. During the three and nine months ended January 31, 2018, the Company recognized interest expense of $2,157 and $2,411, respectively, and $17,702 and $19,819, respectively, of debt discount accretion. Power Up Note 2  On November 16, 2017 the Company sold and Power Up purchased a 12% convertible note in the principal amount of $36,000 (the Power Up Note 2) of which the Company received $30,000 after payment of legal fees. The Power Up Note 2 matures on August 30, 2018. The intrinsic value of the beneficial conversion feature was computed as the difference between the fair value of the common stock issuable upon conversion of the Power Up Note 2 and the total price to convert based on the effective conversion price on the date of issuance. The calculated intrinsic value was $23,016. This Power Up Note 2 has been discounted by $44,754 which is being accreted over the 10 month term of the Power Up Note. During the three and nine months ended January 31, 2018, the Company recognized interest expense of $911 and $7,684 of debt discount accretion. Power Up Note 3  On January 5, 2018 the Company sold and Power Up Lending Group, Ltd. (Power Up) purchased a 12% convertible note in the principal amount of $38,000 (the Power Up Note 3) of which the Company received $32,000 after payment of legal fees. The Power Up Note 3 matures on October 10, 2018. The intrinsic value of the beneficial conversion feature was computed as the difference between the fair value of the common stock issuable upon conversion of the Power Up Note 3 and the total price to convert based on the effective conversion price on the date of issuance. The calculated intrinsic value was $24,295. This Power Up Note 3 has been discounted by $30,295 which is being accreted over the 10 month term of the Power Up Note. During the three and nine months ended January 31, 2018, the Company recognized interest expense of $326 and $2,833 of debt discount accretion. Power Up Note 1 through Power Up Note 3 may hereinafter be referred to collectively as, the  Power Up Notes The Power Up Notes have identical terms and conditions, including convertibility into common stock, at Power Ups option any time during the period beginning on the date which is one hundred eighty (180) days following the date of the Power Up Note, at a price for each share of common stock equal to 61% of the average of the lowest two (2) trading prices during the twenty (20) trading days immediately preceding the applicable conversion. In no event shall Power Up effect a conversion if such conversion results in Power Up beneficially owning in excess of 4.99% of the outstanding common stock of the Company. The Power Up Notes and accrued interest may be prepaid within the 180 day period following the issuance date at an amount equal to 115% - 140% of the outstanding principle and unpaid interest. After expiration of the 180 days, the Power Up Note may not be prepaid. Any principal and interest unpaid when due shall bear interest at 22%. Upon the occurrence of an event of default the balance of principle and interest shall become immediately due at the default amount which is equal to the sum of the unpaid principal and unpaid interest multiplied by 150%.</t>
  </si>
  <si>
    <t>Note 5 - Commitments and Contingencies</t>
  </si>
  <si>
    <t xml:space="preserve">NOTE 5  COMMITMENTS AND CONTINGENCIES Product Warranties Our manufacturer(s) provide the Company with a 2 year warranty. The Company products are sold with a 1 year manufacturers warranty. The Company offers a 1 year extended warranty for a fee. The extended warranty expires at the end of the second year from the date of purchase with warranty costs during the two year period being born by the manufacturer. As a result, the Company has no, or limited warranty liability exposure. Operating Leases On November 15, 2017, the Company entered into a lease of office space at 1600 Olive Chapel Road, Apex, North Carolina 27502. The lease expires on November 30, 2020 and includes an option to extend the lease an additional term or three years. Rent is $1,650 per month and is increased each anniversary by 3%. The Company paid a $1,650 security deposit. The Company has adopted ASC 2016-2; Leases (Topic 842). As a result, The Company is required to estimate and record the right of use asset (ROU Asset) and lease liability on the face of The Companys balance sheet. The Company determined the ROU Asset and lease liability to be $51,063 which compares to the total payments of the initial three year term of $61,200. The company determined that there was no discount rate implicit in the lease. Thus, the Company used its incremental borrowing rate of 12% to discount the lease payments in the determination of the ROU asset and lease liability. On March 21, 2015, the Company entered into a lease of office space at 130 Iowa Lane, Suite 102, Carry, North Carolina 27511. During the three months ended January 31, 2018, the Company moved and this lease was terminated with no further obligations The Company has no other noncancelable operating leases. Future minimum lease payments under this operating lease with an initial term in excess of one year as of January 31 , 2018 are as follows: Fiscal Year 2018 $4,950 2019 $20,048 2020 $20,649 2021 $12,253 Thereafter $0 During the three months ended January 31 , 2018 and 2017, rent expense for office space totaled $ 4,192 and $ 3,658 , respectively. During the nine months ended January 31, 2018 and 2017, rent expense for office space totaled $ 11,580 and $ 11,234 , respectively. </t>
  </si>
  <si>
    <t>Note 6 - Stockholder's Equity</t>
  </si>
  <si>
    <t>NOTE 6  Stockholder's Equity As of January 31, 2018 and April 30, 2017, there were 54,035,496 and 1,698,494 shares of common stock outstanding, respectively. As of January 31, 2018 and April 30, 2017 there were 5,000,000 and 1,000,000 shares of Series A Preferred Stock outstanding, respectively. On January 19, 2016, we amended our Articles of Incorporation to increase our authorized common stock from 50,000,000 shares to 250,000,000 shares and authorized the creation of 1,000,000 shares of Series A preferred stock with each share being entitled to 200,000 (i.e., 200:1) votes per share and with no right of conversion into shares of common stock. On September 8, 2016, we amended our Articles of Incorporation to increase our authorized common stock from 250,000,000 shares to 750,000,000 shares and to increase our authorized Series A Preferred Stock from 1,000,000 shares to 5,000,000 shares. On March 31, 2017, we amended our Articles of Incorporation to effect a 1:250 reverse stock split which became effective on April 24, 2017. On December 8, 2017, we amended our Articles of Incorporation to increase our authorized common stock from 750,000,000 shares to 2,000,000,000 shares and to increase our authorized Series A Preferred Stock from 5,000,000 shares to 15,000,000 shares. During the nine months ended January 31, 2018 Series A preferred share is entitled to 200,000 (i.e., 200:1) votes per share and carries no right of conversion into shares of common stock. During the year ended April 30, 2017</t>
  </si>
  <si>
    <t>Note 7 - Subsequent Events</t>
  </si>
  <si>
    <t>NOTE 7  SUBSEQUENT EVENTS Management has reviewed material events subsequent of the quarterly period ended January 31, 2018 Subsequent to January 31, 2018</t>
  </si>
  <si>
    <t>Note 2 - Summary of Significant Accounting Policies: Basis of Presentation (Policies)</t>
  </si>
  <si>
    <t>Policies</t>
  </si>
  <si>
    <t>Basis of Presentation</t>
  </si>
  <si>
    <t>Basis of Presentation The unaudited consolidated financial statements of Force Protection Video Equipment Corp. as of January 31, 2018, and for the three and nine months ended January 31, 2018 and 2017, have been prepared in accordance with accounting principles generally accepted in the United States for interim financial reporting and include the Companys wholly-owned subsidiary, Cobraxtreme HD Corp.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7,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Note 2 - Summary of Significant Accounting Policies: Principles of Consolidation (Policies)</t>
  </si>
  <si>
    <t>Principles of Consolidation</t>
  </si>
  <si>
    <t>Principles of Consolidation These consolidated financial statements have been prepared in accordance with US GAAP and include the accounts of the Company and its wholly owned subsidiary, Cobraxtreme HD Corp. All significant intercompany transactions and balances have been eliminated. Cobraxtreme HD Corp. was incorporated under the laws of the State of North Carolina on September 19, 2017.</t>
  </si>
  <si>
    <t>Note 2 - Summary of Significant Accounting Policies: Estimates (Policies)</t>
  </si>
  <si>
    <t>Estimates</t>
  </si>
  <si>
    <t>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Note 2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2 - Summary of Significant Accounting Policies: Inventory (Policies)</t>
  </si>
  <si>
    <t xml:space="preserve">Inventory Our inventory is comprised of finished goods and primarily includes cameras and recording equipment. The Companys inventory is stated at the lower of cost or market and expensed to cost of goods sold upon sale using the average-cost method. The Company also makes prepayments against the future delivery of inventory classified as prepaid inventory. </t>
  </si>
  <si>
    <t>Note 2 - Summary of Significant Accounting Policies: Accounts Receivable (Policies)</t>
  </si>
  <si>
    <t>Accounts Receivable</t>
  </si>
  <si>
    <t>Accounts Receivable 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Note 2 - Summary of Significant Accounting Policies: Property and Equipment (Policies)</t>
  </si>
  <si>
    <t>Property and Equipment</t>
  </si>
  <si>
    <t>Property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Vehicles 5 years Office Equipment 3 - 5 years Furniture &amp; equipment 5 - 7 years</t>
  </si>
  <si>
    <t>Note 2 - Summary of Significant Accounting Policies: Income Taxes (Policie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ote 2 - Summary of Significant Accounting Policies: Revenue Recognition (Policies)</t>
  </si>
  <si>
    <t>Revenue Recognition</t>
  </si>
  <si>
    <t xml:space="preserve">Revenue Recognition The Company recognizes revenue when (a) pervasive evidence of an arrangement exists (b) products are delivered or services have been rendered (c) the sales price is fixed or determinable, and (d) collection is reasonably assured. </t>
  </si>
  <si>
    <t>Note 2 - Summary of Significant Accounting Policies: Marketing and Advertising Costs (Policies)</t>
  </si>
  <si>
    <t>Marketing and Advertising Costs</t>
  </si>
  <si>
    <t xml:space="preserve">Marketing and Advertising Costs Marketing and advertising costs are expensed as incurred. T he Company recognized marketing and advertising costs of $150 and $16,979, during the three months ended January 31, 2018 and 2017, respectively, and $60,355 and $85,854 during the nine months ended January 31, 2018 and 2017, respectively. </t>
  </si>
  <si>
    <t>Note 2 - Summary of Significant Accounting Policies: Stock Based Compensation (Policies)</t>
  </si>
  <si>
    <t>Stock Based Compensation</t>
  </si>
  <si>
    <t>Stock Based Compensation The Company accounts for equity instruments issued in exchange for the receipt of goods or services from other than employees in accordance with FASB ASC 718-10 and the conclusions reached by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Note 2 - Summary of Significant Accounting Policies: Fair Value Measurements (Policies)</t>
  </si>
  <si>
    <t>Fair Value Measurements</t>
  </si>
  <si>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anuary 31, 2018 and April 30, 2017, the Company did not have any assets or liabilities that were required to be measured at fair value on a recurring basis or on a non-recurring basis. </t>
  </si>
  <si>
    <t>Note 2 - Summary of Significant Accounting Policies: Fair Value of Financial Instruments (Policies)</t>
  </si>
  <si>
    <t>Fair Value of Financial Instruments</t>
  </si>
  <si>
    <t>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Note 2 - Summary of Significant Accounting Policies: Net Income (loss) Per Share (Policies)</t>
  </si>
  <si>
    <t>Net Income (loss) Per Share</t>
  </si>
  <si>
    <t>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nine months ended January 31, 2018 and 2017: Three Months Ended Nine Months Ended January 31, January 31, 2018 2017 2018 2017 Basic and Diluted EPS Computation Numerator: Loss available to common stockholders' $ (171,565) $ (287,844) $ (823,020) $ (1,126,983) Denominator: Weighted average number of common shares outstanding 32,194,936 813,129 16,007,454 566,217 Basic and diluted EPS $ (0.01) $ (0.35) $ (0.05) $ (1.99) Potentially dilutive securities not included in the calculation of diluted net loss per share attributable to common stockholders because to do so would be anti-dilutive are as follows (in common stock equivalent shares): Convertible promissory notes 297,910,788 405,160 297,910,788 405,160</t>
  </si>
  <si>
    <t>Note 2 - Summary of Significant Accounting Policies: Concentrations of Risk (Policies)</t>
  </si>
  <si>
    <t>Concentrations of Risk</t>
  </si>
  <si>
    <t xml:space="preserve">Concentrations of risk During the three months ended January 31, 2018, two customers accounted for 46.2% (32.7% and 13.5%) of sales. During the three months ended January 31, 2017, two customers accounted for 64.0% (50.1% and 13.9%) of sales. During the nine months ended January 31, 2018, two customers accounted for 39.6% (11.9% and 27.7%) of sales. During the nine months ended January 31, 2017, one customer accounted for 28.7% of sales. 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During the three months ended January 31, 2018, two suppliers accounted for 39.9% (27.9% and 12.0%) of our inventory purchases. During the nine months ended January 31, 2018, four suppliers accounted for 64.0% (19.5%, 19.2%, 13.9% and 11.4%) of our inventory purchases. During the three months ended January 31, 2017, three suppliers accounted for 86.3% (60.8%, 15.0% and 10.5%) of our inventory purchases. During the nine months ended January 31, 2017, two suppliers accounted for 82.9% (71.8% and 11.1%) of our inventory purchases. </t>
  </si>
  <si>
    <t>Note 2 - Summary of Significant Accounting Policies: Recent Accounting Pronouncements (Policies)</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s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adoption of ASU 2017-09 to have a material impact on its consolidated financial statements. In March 2016, the FASB issued authoritative guidance under ASU No. 2016-09, Compensation-Stock Compensation: Improvements to Employee Share-Based Payment Accounting (Topic 718), which is intended to simplify several aspects of the accounting for share-based payment award transactions. The guidance will be effective for the fiscal year beginning after December 15, 2016, including interim periods within that year. The Company does not expect adoption of ASU 2016-09 to have a material impact on its consolidated financial statements. In February 2016, the FASB issued authoritative guidance under ASU 2016-02, Leases (Topic 842). ASU 2016-02 provides new comprehensive lease accounting guidance that supersedes existing lease guidance. Upon adoption of ASU 2016-02, the Company will be required to recognize leases with terms in excess of twelve months on its balance sheet at the beginning of the earliest comparative period presented with a corresponding adjustment to stockholders equity (deficit). ASU 2016-02 requires the Company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The Company is required to adopt this new guidance in the first quarter of fiscal 2020. The Company plans to implement ASU 2016-02 for all new leases.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consolidated financial statements.</t>
  </si>
  <si>
    <t>Note 2 - Summary of Significant Accounting Policies: Net Income (loss) Per Share: Schedule of Earnings Per Share, Basic and Diluted (Tables)</t>
  </si>
  <si>
    <t>Tables/Schedules</t>
  </si>
  <si>
    <t>Schedule of Earnings Per Share, Basic and Diluted</t>
  </si>
  <si>
    <t xml:space="preserve"> Three Months Ended Nine Months Ended January 31, January 31, 2018 2017 2018 2017 Basic and Diluted EPS Computation Numerator: Loss available to common stockholders' $ (171,565) $ (287,844) $ (823,020) $ (1,126,983) Denominator: Weighted average number of common shares outstanding 32,194,936 813,129 16,007,454 566,217 Basic and diluted EPS $ (0.01) $ (0.35) $ (0.05) $ (1.99) Potentially dilutive securities not included in the calculation of diluted net loss per share attributable to common stockholders because to do so would be anti-dilutive are as follows (in common stock equivalent shares): Convertible promissory notes 297,910,788 405,160 297,910,788 405,160</t>
  </si>
  <si>
    <t>Note 3 - Fixed Assets: Property, Plant and Equipment (Tables)</t>
  </si>
  <si>
    <t>Property, Plant and Equipment</t>
  </si>
  <si>
    <t xml:space="preserve"> January 31, 2018 April 30, 2017 Vehicles 15,376 15,376 Furniture and fixtures 10,936 6,212 Computers and office equipment 4,227 2,480 Leasehold improvements 1,775 - Total fixed assets 32,314 24,068 Accumulated depreciation (9,421) (5,272) Total fixed assets $ 22,893 $ 18,796 </t>
  </si>
  <si>
    <t>Note 4 - Convertible Promissory Notes: Convertible Debt (Tables)</t>
  </si>
  <si>
    <t>Convertible Debt</t>
  </si>
  <si>
    <t xml:space="preserve"> Current Balances Lender Issue Date Maturity Principle Interest Total RDW Capital, LLC Note 3 3/10/2016 9/10/16 $ 792 $ - $ 792 RDW Capital, LLC Note 4 5/13/2016 11/13/16 - 4,540 4,540 RDW Capital, LLC Note 5 5/20/2016 11/20/16 - 2,742 2,742 RDW Capital, LLC Note 6 8/22/2016 2/22/17 - 889 889 RDW Capital, LLC Note 7 9/1/2016 2/1/18 25,701 14,276 39,977 RDW Capital, LLC Note 8 2/6/2017 2/1/18 48,412 4,633 53,045 RDW Capital, LLC Note 9 3/30/2017 2/1/18 78,750 5,559 84,309 RDW Capital, LLC Note 10 4/26/2017 2/1/18 77,338 6,932 84,270 RDW Capital, LLC Note 11 5/30/2017 2/1/18 81,375 4,572 85,947 RDW Capital, LLC Note 12 8/7/2017 2/7/18 52,500 2,106 54,606 Power Up Lending Gp Note 1 10/20/2017 7/30/18 70,000 2,411 72,411 Power Up Lending Gp Note 2 11/16/2017 8/30/18 36,000 911 36,911 Power Up Lending Gp Note 3 1/5/2018 10/10/18 38,000 326 38,326 Totals $ 508,868 $ 49,897 $ 558,765 Debt discount balance (85,426) Balance sheet balances $ 423,442 Following is a summary of our outstanding convertible promissory notes as of April 30, 2017: Current Balances Lender Issue Date Maturity Principle Interest Total RDW Capital, LLC Note 3 3/10/2016 9/10/16 $ 792 $ - $ 792 RDW Capital, LLC Note 4 5/13/2016 11/13/16 - 4,540 4,540 RDW Capital, LLC Note 5 5/20/2016 11/20/16 - 2,742 2,742 RDW Capital, LLC Note 6 8/22/2016 2/22/17 31,674 8,291 39,965 RDW Capital, LLC Note 7 9/1/2016 3/1/17 157,500 8,664 166,164 RDW Capital, LLC Note 8 2/6/2017 8/5/17 48,412 1,477 49,889 RDW Capital, LLC Note 9 3/30/2017 9/29/17 78,750 544 79,294 RDW Capital, LLC Note 10 4/26/2017 10/26/17 110,000 98 110,098 Totals $ 427,128 $ 26,356 $ 453,484 Debt discount balance (286,159) Balance sheet balances $ 140,969 </t>
  </si>
  <si>
    <t>Note 1 - Organization and Going Concern (Details) - USD ($)</t>
  </si>
  <si>
    <t>12 Months Ended</t>
  </si>
  <si>
    <t>Details</t>
  </si>
  <si>
    <t>Operating Income (Loss)</t>
  </si>
  <si>
    <t>Working Capital Deficit</t>
  </si>
  <si>
    <t>Note 2 - Summary of Significant Accounting Policies: Net Income (loss) Per Share: Schedule of Earnings Per Share, Basic and Diluted (Details) - USD ($)</t>
  </si>
  <si>
    <t>Basic and Diluted EPS Computation</t>
  </si>
  <si>
    <t>Note 3 - Fixed Assets: Property, Plant and Equipment (Details) - USD ($)</t>
  </si>
  <si>
    <t>Public Utilities, Property, Plant and Equipment, Vehicles</t>
  </si>
  <si>
    <t>Furniture and Fixtures, Gross</t>
  </si>
  <si>
    <t>Property, Plant and Equipment, Other, Gross</t>
  </si>
  <si>
    <t>Leasehold Improvements, Gross</t>
  </si>
  <si>
    <t>Other Assets, Noncurrent</t>
  </si>
  <si>
    <t>Accumulated Depreciation, Depletion and Amortization, Property, Plant, and Equipment</t>
  </si>
  <si>
    <t>Other Assets, Miscellaneous</t>
  </si>
  <si>
    <t>Note 4 - Convertible Promissory Notes (Details) - USD ($)</t>
  </si>
  <si>
    <t>Aug. 07, 2017</t>
  </si>
  <si>
    <t>May 30, 2017</t>
  </si>
  <si>
    <t>Apr. 26, 2017</t>
  </si>
  <si>
    <t>Mar. 30, 2017</t>
  </si>
  <si>
    <t>Feb. 06, 2017</t>
  </si>
  <si>
    <t>Nov. 20, 2016</t>
  </si>
  <si>
    <t>Nov. 13, 2016</t>
  </si>
  <si>
    <t>Sep. 10, 2016</t>
  </si>
  <si>
    <t>Sep. 01, 2016</t>
  </si>
  <si>
    <t>Aug. 22, 2016</t>
  </si>
  <si>
    <t>RDW Capital, LLC</t>
  </si>
  <si>
    <t>Convertible Note- Principal Amount</t>
  </si>
  <si>
    <t>Note 5 - Commitments and Contingencies (Details) - USD ($)</t>
  </si>
  <si>
    <t>Operating Leases, Rent Expense</t>
  </si>
  <si>
    <t>Note 6 - Stockholder's Equity (Details) - shares</t>
  </si>
  <si>
    <t>Jan. 19, 2016</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18720</v>
      </c>
    </row>
    <row r="9" spans="1:2">
      <c r="A9" s="4" t="s">
        <v>13</v>
      </c>
      <c r="B9" s="4" t="s">
        <v>14</v>
      </c>
    </row>
    <row r="10" spans="1:2">
      <c r="A10" s="4" t="s">
        <v>15</v>
      </c>
      <c r="B10" s="5" t="n">
        <v>54035496</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8</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8</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8</v>
      </c>
    </row>
    <row r="3" spans="1:2">
      <c r="A3" s="3" t="s">
        <v>12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8</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8</v>
      </c>
    </row>
    <row r="3" spans="1:2">
      <c r="A3" s="3" t="s">
        <v>14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8</v>
      </c>
    </row>
    <row r="3" spans="1:2">
      <c r="A3" s="3" t="s">
        <v>143</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4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8</v>
      </c>
    </row>
    <row r="3" spans="1:2">
      <c r="A3" s="3" t="s">
        <v>143</v>
      </c>
    </row>
    <row r="4" spans="1:2">
      <c r="A4" s="4" t="s">
        <v>33</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8</v>
      </c>
    </row>
    <row r="3" spans="1:2">
      <c r="A3" s="3" t="s">
        <v>14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8</v>
      </c>
    </row>
    <row r="3" spans="1:2">
      <c r="A3" s="3" t="s">
        <v>143</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68"/>
    <col customWidth="1" max="3" min="3" width="14"/>
    <col customWidth="1" max="4" min="4" width="14"/>
  </cols>
  <sheetData>
    <row r="1" spans="1:4">
      <c r="A1" s="1" t="s">
        <v>27</v>
      </c>
      <c r="C1" s="2" t="s">
        <v>28</v>
      </c>
      <c r="D1" s="2" t="s">
        <v>29</v>
      </c>
    </row>
    <row r="2" spans="1:4">
      <c r="A2" s="3" t="s">
        <v>30</v>
      </c>
    </row>
    <row r="3" spans="1:4">
      <c r="A3" s="4" t="s">
        <v>31</v>
      </c>
      <c r="C3" s="7" t="n">
        <v>56674</v>
      </c>
      <c r="D3" s="7" t="n">
        <v>188773</v>
      </c>
    </row>
    <row r="4" spans="1:4">
      <c r="A4" s="4" t="s">
        <v>32</v>
      </c>
      <c r="C4" s="5" t="n">
        <v>17053</v>
      </c>
      <c r="D4" s="5" t="n">
        <v>1738</v>
      </c>
    </row>
    <row r="5" spans="1:4">
      <c r="A5" s="4" t="s">
        <v>33</v>
      </c>
      <c r="C5" s="5" t="n">
        <v>121450</v>
      </c>
      <c r="D5" s="5" t="n">
        <v>104128</v>
      </c>
    </row>
    <row r="6" spans="1:4">
      <c r="A6" s="4" t="s">
        <v>34</v>
      </c>
      <c r="C6" s="5" t="n">
        <v>8798</v>
      </c>
      <c r="D6" s="5" t="n">
        <v>28153</v>
      </c>
    </row>
    <row r="7" spans="1:4">
      <c r="A7" s="4" t="s">
        <v>35</v>
      </c>
      <c r="C7" s="5" t="n">
        <v>203975</v>
      </c>
      <c r="D7" s="5" t="n">
        <v>322792</v>
      </c>
    </row>
    <row r="8" spans="1:4">
      <c r="A8" s="4" t="s">
        <v>36</v>
      </c>
      <c r="B8" s="4" t="s">
        <v>37</v>
      </c>
      <c r="C8" s="5" t="n">
        <v>22893</v>
      </c>
      <c r="D8" s="5" t="n">
        <v>18796</v>
      </c>
    </row>
    <row r="9" spans="1:4">
      <c r="A9" s="4" t="s">
        <v>38</v>
      </c>
      <c r="B9" s="4" t="s">
        <v>39</v>
      </c>
      <c r="C9" s="5" t="n">
        <v>48672</v>
      </c>
      <c r="D9" s="4" t="s">
        <v>40</v>
      </c>
    </row>
    <row r="10" spans="1:4">
      <c r="A10" s="4" t="s">
        <v>41</v>
      </c>
      <c r="C10" s="5" t="n">
        <v>2400</v>
      </c>
      <c r="D10" s="5" t="n">
        <v>1945</v>
      </c>
    </row>
    <row r="11" spans="1:4">
      <c r="A11" s="4" t="s">
        <v>42</v>
      </c>
      <c r="C11" s="5" t="n">
        <v>277940</v>
      </c>
      <c r="D11" s="5" t="n">
        <v>343533</v>
      </c>
    </row>
    <row r="12" spans="1:4">
      <c r="A12" s="3" t="s">
        <v>43</v>
      </c>
    </row>
    <row r="13" spans="1:4">
      <c r="A13" s="4" t="s">
        <v>44</v>
      </c>
      <c r="C13" s="5" t="n">
        <v>84145</v>
      </c>
      <c r="D13" s="5" t="n">
        <v>69177</v>
      </c>
    </row>
    <row r="14" spans="1:4">
      <c r="A14" s="4" t="s">
        <v>45</v>
      </c>
      <c r="C14" s="5" t="n">
        <v>14840</v>
      </c>
    </row>
    <row r="15" spans="1:4">
      <c r="A15" s="4" t="s">
        <v>46</v>
      </c>
      <c r="B15" s="4" t="s">
        <v>47</v>
      </c>
      <c r="C15" s="5" t="n">
        <v>423442</v>
      </c>
      <c r="D15" s="5" t="n">
        <v>140969</v>
      </c>
    </row>
    <row r="16" spans="1:4">
      <c r="A16" s="4" t="s">
        <v>48</v>
      </c>
      <c r="C16" s="5" t="n">
        <v>522427</v>
      </c>
      <c r="D16" s="5" t="n">
        <v>210146</v>
      </c>
    </row>
    <row r="17" spans="1:4">
      <c r="A17" s="3" t="s">
        <v>49</v>
      </c>
    </row>
    <row r="18" spans="1:4">
      <c r="A18" s="4" t="s">
        <v>50</v>
      </c>
      <c r="C18" s="5" t="n">
        <v>113</v>
      </c>
      <c r="D18" s="5" t="n">
        <v>515</v>
      </c>
    </row>
    <row r="19" spans="1:4">
      <c r="A19" s="4" t="s">
        <v>51</v>
      </c>
      <c r="C19" s="5" t="n">
        <v>33933</v>
      </c>
    </row>
    <row r="20" spans="1:4">
      <c r="A20" s="4" t="s">
        <v>52</v>
      </c>
      <c r="C20" s="5" t="n">
        <v>556473</v>
      </c>
      <c r="D20" s="5" t="n">
        <v>210661</v>
      </c>
    </row>
    <row r="21" spans="1:4">
      <c r="A21" s="4" t="s">
        <v>53</v>
      </c>
      <c r="B21" s="4" t="s">
        <v>54</v>
      </c>
      <c r="C21" s="4" t="s">
        <v>40</v>
      </c>
      <c r="D21" s="4" t="s">
        <v>40</v>
      </c>
    </row>
    <row r="22" spans="1:4">
      <c r="A22" s="3" t="s">
        <v>55</v>
      </c>
    </row>
    <row r="23" spans="1:4">
      <c r="A23" s="4" t="s">
        <v>56</v>
      </c>
      <c r="C23" s="5" t="n">
        <v>500</v>
      </c>
      <c r="D23" s="5" t="n">
        <v>100</v>
      </c>
    </row>
    <row r="24" spans="1:4">
      <c r="A24" s="4" t="s">
        <v>57</v>
      </c>
      <c r="C24" s="5" t="n">
        <v>5403</v>
      </c>
      <c r="D24" s="5" t="n">
        <v>170</v>
      </c>
    </row>
    <row r="25" spans="1:4">
      <c r="A25" s="4" t="s">
        <v>58</v>
      </c>
      <c r="C25" s="5" t="n">
        <v>3530980</v>
      </c>
      <c r="D25" s="5" t="n">
        <v>3124998</v>
      </c>
    </row>
    <row r="26" spans="1:4">
      <c r="A26" s="4" t="s">
        <v>59</v>
      </c>
      <c r="C26" s="5" t="n">
        <v>-3815416</v>
      </c>
      <c r="D26" s="5" t="n">
        <v>-2992396</v>
      </c>
    </row>
    <row r="27" spans="1:4">
      <c r="A27" s="4" t="s">
        <v>60</v>
      </c>
      <c r="C27" s="5" t="n">
        <v>-278533</v>
      </c>
      <c r="D27" s="5" t="n">
        <v>132872</v>
      </c>
    </row>
    <row r="28" spans="1:4">
      <c r="A28" s="4" t="s">
        <v>61</v>
      </c>
      <c r="C28" s="7" t="n">
        <v>277940</v>
      </c>
      <c r="D28" s="7" t="n">
        <v>343533</v>
      </c>
    </row>
    <row r="29" spans="1:4"/>
    <row r="30" spans="1:4">
      <c r="A30" s="4" t="s">
        <v>37</v>
      </c>
      <c r="B30" s="4" t="s">
        <v>62</v>
      </c>
    </row>
    <row r="31" spans="1:4">
      <c r="A31" s="4" t="s">
        <v>39</v>
      </c>
      <c r="B31" s="4" t="s">
        <v>63</v>
      </c>
    </row>
    <row r="32" spans="1:4">
      <c r="A32" s="4" t="s">
        <v>47</v>
      </c>
      <c r="B32" s="4" t="s">
        <v>64</v>
      </c>
    </row>
    <row r="33" spans="1:4">
      <c r="A33" s="4" t="s">
        <v>54</v>
      </c>
      <c r="B33" s="4" t="s">
        <v>65</v>
      </c>
    </row>
  </sheetData>
  <mergeCells count="6">
    <mergeCell ref="A1:B1"/>
    <mergeCell ref="A29:C29"/>
    <mergeCell ref="B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8</v>
      </c>
    </row>
    <row r="3" spans="1:2">
      <c r="A3" s="3" t="s">
        <v>14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8</v>
      </c>
    </row>
    <row r="3" spans="1:2">
      <c r="A3" s="3" t="s">
        <v>143</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8</v>
      </c>
    </row>
    <row r="3" spans="1:2">
      <c r="A3" s="3" t="s">
        <v>143</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8</v>
      </c>
    </row>
    <row r="3" spans="1:2">
      <c r="A3" s="3" t="s">
        <v>14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8</v>
      </c>
    </row>
    <row r="3" spans="1:2">
      <c r="A3" s="3" t="s">
        <v>143</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8</v>
      </c>
    </row>
    <row r="3" spans="1:2">
      <c r="A3" s="3" t="s">
        <v>143</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8</v>
      </c>
    </row>
    <row r="3" spans="1:2">
      <c r="A3" s="3" t="s">
        <v>143</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8</v>
      </c>
    </row>
    <row r="3" spans="1:2">
      <c r="A3" s="3" t="s">
        <v>143</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8</v>
      </c>
    </row>
    <row r="3" spans="1:2">
      <c r="A3" s="3" t="s">
        <v>143</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8</v>
      </c>
      <c r="C1" s="2" t="s">
        <v>29</v>
      </c>
    </row>
    <row r="2" spans="1:3">
      <c r="A2" s="3" t="s">
        <v>67</v>
      </c>
    </row>
    <row r="3" spans="1:3">
      <c r="A3" s="4" t="s">
        <v>68</v>
      </c>
      <c r="B3" s="8" t="n">
        <v>0.0001</v>
      </c>
      <c r="C3" s="8" t="n">
        <v>0.0001</v>
      </c>
    </row>
    <row r="4" spans="1:3">
      <c r="A4" s="4" t="s">
        <v>69</v>
      </c>
      <c r="B4" s="5" t="n">
        <v>15000000</v>
      </c>
      <c r="C4" s="5" t="n">
        <v>15000000</v>
      </c>
    </row>
    <row r="5" spans="1:3">
      <c r="A5" s="4" t="s">
        <v>70</v>
      </c>
      <c r="B5" s="5" t="n">
        <v>5000000</v>
      </c>
      <c r="C5" s="5" t="n">
        <v>1000000</v>
      </c>
    </row>
    <row r="6" spans="1:3">
      <c r="A6" s="4" t="s">
        <v>71</v>
      </c>
      <c r="B6" s="5" t="n">
        <v>5000000</v>
      </c>
      <c r="C6" s="5" t="n">
        <v>1000000</v>
      </c>
    </row>
    <row r="7" spans="1:3">
      <c r="A7" s="4" t="s">
        <v>72</v>
      </c>
      <c r="B7" s="8" t="n">
        <v>0.0001</v>
      </c>
      <c r="C7" s="8" t="n">
        <v>0.0001</v>
      </c>
    </row>
    <row r="8" spans="1:3">
      <c r="A8" s="4" t="s">
        <v>73</v>
      </c>
      <c r="B8" s="5" t="n">
        <v>2000000000</v>
      </c>
      <c r="C8" s="5" t="n">
        <v>2000000000</v>
      </c>
    </row>
    <row r="9" spans="1:3">
      <c r="A9" s="4" t="s">
        <v>74</v>
      </c>
      <c r="B9" s="5" t="n">
        <v>54035496</v>
      </c>
      <c r="C9" s="5" t="n">
        <v>1698494</v>
      </c>
    </row>
    <row r="10" spans="1:3">
      <c r="A10" s="4" t="s">
        <v>75</v>
      </c>
      <c r="B10" s="5" t="n">
        <v>54035496</v>
      </c>
      <c r="C10" s="5" t="n">
        <v>1698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8</v>
      </c>
    </row>
    <row r="3" spans="1:2">
      <c r="A3" s="3" t="s">
        <v>191</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8</v>
      </c>
    </row>
    <row r="3" spans="1:2">
      <c r="A3" s="3" t="s">
        <v>191</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00</v>
      </c>
      <c r="B1" s="2" t="s">
        <v>77</v>
      </c>
      <c r="D1" s="2" t="s">
        <v>1</v>
      </c>
      <c r="F1" s="2" t="s">
        <v>201</v>
      </c>
    </row>
    <row r="2" spans="1:6">
      <c r="B2" s="2" t="s">
        <v>28</v>
      </c>
      <c r="C2" s="2" t="s">
        <v>78</v>
      </c>
      <c r="D2" s="2" t="s">
        <v>28</v>
      </c>
      <c r="E2" s="2" t="s">
        <v>78</v>
      </c>
      <c r="F2" s="2" t="s">
        <v>29</v>
      </c>
    </row>
    <row r="3" spans="1:6">
      <c r="A3" s="3" t="s">
        <v>202</v>
      </c>
    </row>
    <row r="4" spans="1:6">
      <c r="A4" s="4" t="s">
        <v>80</v>
      </c>
      <c r="B4" s="7" t="n">
        <v>50669</v>
      </c>
      <c r="C4" s="7" t="n">
        <v>44489</v>
      </c>
      <c r="D4" s="7" t="n">
        <v>139182</v>
      </c>
      <c r="E4" s="7" t="n">
        <v>77666</v>
      </c>
      <c r="F4" s="7" t="n">
        <v>86075</v>
      </c>
    </row>
    <row r="5" spans="1:6">
      <c r="A5" s="4" t="s">
        <v>203</v>
      </c>
      <c r="D5" s="5" t="n">
        <v>343738</v>
      </c>
      <c r="F5" s="7" t="n">
        <v>770764</v>
      </c>
    </row>
    <row r="6" spans="1:6">
      <c r="A6" s="4" t="s">
        <v>204</v>
      </c>
      <c r="B6" s="7" t="n">
        <v>318299</v>
      </c>
      <c r="D6" s="7" t="n">
        <v>3182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7</v>
      </c>
      <c r="D1" s="2" t="s">
        <v>1</v>
      </c>
    </row>
    <row r="2" spans="1:5">
      <c r="B2" s="2" t="s">
        <v>28</v>
      </c>
      <c r="C2" s="2" t="s">
        <v>78</v>
      </c>
      <c r="D2" s="2" t="s">
        <v>28</v>
      </c>
      <c r="E2" s="2" t="s">
        <v>78</v>
      </c>
    </row>
    <row r="3" spans="1:5">
      <c r="A3" s="4" t="s">
        <v>94</v>
      </c>
      <c r="B3" s="7" t="n">
        <v>-171565</v>
      </c>
      <c r="C3" s="7" t="n">
        <v>-287844</v>
      </c>
      <c r="D3" s="7" t="n">
        <v>-823020</v>
      </c>
      <c r="E3" s="7" t="n">
        <v>-1126983</v>
      </c>
    </row>
    <row r="4" spans="1:5">
      <c r="A4" s="4" t="s">
        <v>96</v>
      </c>
      <c r="B4" s="5" t="n">
        <v>32194936</v>
      </c>
      <c r="C4" s="5" t="n">
        <v>813129</v>
      </c>
      <c r="D4" s="5" t="n">
        <v>16007454</v>
      </c>
      <c r="E4" s="5" t="n">
        <v>566217</v>
      </c>
    </row>
    <row r="5" spans="1:5">
      <c r="A5" s="4" t="s">
        <v>95</v>
      </c>
      <c r="B5" s="9" t="n">
        <v>-0.01</v>
      </c>
      <c r="C5" s="9" t="n">
        <v>-0.35</v>
      </c>
      <c r="D5" s="9" t="n">
        <v>-0.05</v>
      </c>
      <c r="E5" s="9" t="n">
        <v>-1.99</v>
      </c>
    </row>
    <row r="6" spans="1:5">
      <c r="A6" s="4" t="s">
        <v>206</v>
      </c>
    </row>
    <row r="7" spans="1:5">
      <c r="A7" s="4" t="s">
        <v>94</v>
      </c>
      <c r="B7" s="7" t="n">
        <v>-171565</v>
      </c>
      <c r="C7" s="7" t="n">
        <v>-287844</v>
      </c>
      <c r="D7" s="7" t="n">
        <v>-823020</v>
      </c>
      <c r="E7" s="7" t="n">
        <v>-1126983</v>
      </c>
    </row>
    <row r="8" spans="1:5">
      <c r="A8" s="4" t="s">
        <v>96</v>
      </c>
      <c r="B8" s="5" t="n">
        <v>32194936</v>
      </c>
      <c r="C8" s="5" t="n">
        <v>813129</v>
      </c>
      <c r="D8" s="5" t="n">
        <v>16007454</v>
      </c>
      <c r="E8" s="5" t="n">
        <v>566217</v>
      </c>
    </row>
    <row r="9" spans="1:5">
      <c r="A9" s="4" t="s">
        <v>95</v>
      </c>
      <c r="B9" s="9" t="n">
        <v>-0.01</v>
      </c>
      <c r="C9" s="9" t="n">
        <v>-0.35</v>
      </c>
      <c r="D9" s="9" t="n">
        <v>-0.05</v>
      </c>
      <c r="E9" s="9" t="n">
        <v>-1.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8</v>
      </c>
      <c r="C1" s="2" t="s">
        <v>29</v>
      </c>
    </row>
    <row r="2" spans="1:3">
      <c r="A2" s="3" t="s">
        <v>202</v>
      </c>
    </row>
    <row r="3" spans="1:3">
      <c r="A3" s="4" t="s">
        <v>208</v>
      </c>
      <c r="B3" s="7" t="n">
        <v>15376</v>
      </c>
      <c r="C3" s="7" t="n">
        <v>15376</v>
      </c>
    </row>
    <row r="4" spans="1:3">
      <c r="A4" s="4" t="s">
        <v>209</v>
      </c>
      <c r="B4" s="5" t="n">
        <v>10936</v>
      </c>
      <c r="C4" s="5" t="n">
        <v>6212</v>
      </c>
    </row>
    <row r="5" spans="1:3">
      <c r="A5" s="4" t="s">
        <v>210</v>
      </c>
      <c r="B5" s="5" t="n">
        <v>4227</v>
      </c>
      <c r="C5" s="5" t="n">
        <v>2480</v>
      </c>
    </row>
    <row r="6" spans="1:3">
      <c r="A6" s="4" t="s">
        <v>211</v>
      </c>
      <c r="B6" s="5" t="n">
        <v>1775</v>
      </c>
    </row>
    <row r="7" spans="1:3">
      <c r="A7" s="4" t="s">
        <v>212</v>
      </c>
      <c r="B7" s="5" t="n">
        <v>32314</v>
      </c>
      <c r="C7" s="5" t="n">
        <v>24068</v>
      </c>
    </row>
    <row r="8" spans="1:3">
      <c r="A8" s="4" t="s">
        <v>213</v>
      </c>
      <c r="B8" s="5" t="n">
        <v>-9421</v>
      </c>
      <c r="C8" s="5" t="n">
        <v>-5272</v>
      </c>
    </row>
    <row r="9" spans="1:3">
      <c r="A9" s="4" t="s">
        <v>214</v>
      </c>
      <c r="B9" s="7" t="n">
        <v>22893</v>
      </c>
      <c r="C9" s="7" t="n">
        <v>187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5</v>
      </c>
      <c r="B1" s="2" t="s">
        <v>216</v>
      </c>
      <c r="C1" s="2" t="s">
        <v>217</v>
      </c>
      <c r="D1" s="2" t="s">
        <v>218</v>
      </c>
      <c r="E1" s="2" t="s">
        <v>219</v>
      </c>
      <c r="F1" s="2" t="s">
        <v>220</v>
      </c>
      <c r="G1" s="2" t="s">
        <v>221</v>
      </c>
      <c r="H1" s="2" t="s">
        <v>222</v>
      </c>
      <c r="I1" s="2" t="s">
        <v>223</v>
      </c>
      <c r="J1" s="2" t="s">
        <v>224</v>
      </c>
      <c r="K1" s="2" t="s">
        <v>225</v>
      </c>
    </row>
    <row r="2" spans="1:11">
      <c r="A2" s="4" t="s">
        <v>226</v>
      </c>
    </row>
    <row r="3" spans="1:11">
      <c r="A3" s="4" t="s">
        <v>227</v>
      </c>
      <c r="B3" s="7" t="n">
        <v>52500</v>
      </c>
      <c r="C3" s="7" t="n">
        <v>81375</v>
      </c>
      <c r="D3" s="7" t="n">
        <v>110000</v>
      </c>
      <c r="E3" s="7" t="n">
        <v>78750</v>
      </c>
      <c r="F3" s="7" t="n">
        <v>210000</v>
      </c>
      <c r="G3" s="7" t="n">
        <v>52500</v>
      </c>
      <c r="H3" s="7" t="n">
        <v>105000</v>
      </c>
      <c r="I3" s="7" t="n">
        <v>210000</v>
      </c>
      <c r="J3" s="7" t="n">
        <v>157500</v>
      </c>
      <c r="K3" s="7" t="n">
        <v>15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8</v>
      </c>
      <c r="B1" s="2" t="s">
        <v>77</v>
      </c>
      <c r="D1" s="2" t="s">
        <v>1</v>
      </c>
    </row>
    <row r="2" spans="1:5">
      <c r="B2" s="2" t="s">
        <v>28</v>
      </c>
      <c r="C2" s="2" t="s">
        <v>78</v>
      </c>
      <c r="D2" s="2" t="s">
        <v>28</v>
      </c>
      <c r="E2" s="2" t="s">
        <v>78</v>
      </c>
    </row>
    <row r="3" spans="1:5">
      <c r="A3" s="3" t="s">
        <v>202</v>
      </c>
    </row>
    <row r="4" spans="1:5">
      <c r="A4" s="4" t="s">
        <v>229</v>
      </c>
      <c r="B4" s="7" t="n">
        <v>4192</v>
      </c>
      <c r="C4" s="7" t="n">
        <v>3658</v>
      </c>
      <c r="D4" s="7" t="n">
        <v>11580</v>
      </c>
      <c r="E4" s="7" t="n">
        <v>112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0</v>
      </c>
      <c r="B1" s="2" t="s">
        <v>28</v>
      </c>
      <c r="C1" s="2" t="s">
        <v>29</v>
      </c>
      <c r="D1" s="2" t="s">
        <v>231</v>
      </c>
    </row>
    <row r="2" spans="1:4">
      <c r="A2" s="3" t="s">
        <v>202</v>
      </c>
    </row>
    <row r="3" spans="1:4">
      <c r="A3" s="4" t="s">
        <v>75</v>
      </c>
      <c r="B3" s="5" t="n">
        <v>54035496</v>
      </c>
      <c r="C3" s="5" t="n">
        <v>1698494</v>
      </c>
    </row>
    <row r="4" spans="1:4">
      <c r="A4" s="4" t="s">
        <v>71</v>
      </c>
      <c r="B4" s="5" t="n">
        <v>5000000</v>
      </c>
      <c r="C4" s="5" t="n">
        <v>1000000</v>
      </c>
    </row>
    <row r="5" spans="1:4">
      <c r="A5" s="4" t="s">
        <v>73</v>
      </c>
      <c r="B5" s="5" t="n">
        <v>2000000000</v>
      </c>
      <c r="C5" s="5" t="n">
        <v>2000000000</v>
      </c>
      <c r="D5" s="5" t="n">
        <v>250000000</v>
      </c>
    </row>
    <row r="6" spans="1:4">
      <c r="A6" s="4" t="s">
        <v>70</v>
      </c>
      <c r="B6" s="5" t="n">
        <v>5000000</v>
      </c>
      <c r="C6" s="5" t="n">
        <v>1000000</v>
      </c>
      <c r="D6"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v>
      </c>
      <c r="B1" s="2" t="s">
        <v>77</v>
      </c>
      <c r="D1" s="2" t="s">
        <v>1</v>
      </c>
    </row>
    <row r="2" spans="1:5">
      <c r="B2" s="2" t="s">
        <v>28</v>
      </c>
      <c r="C2" s="2" t="s">
        <v>78</v>
      </c>
      <c r="D2" s="2" t="s">
        <v>28</v>
      </c>
      <c r="E2" s="2" t="s">
        <v>78</v>
      </c>
    </row>
    <row r="3" spans="1:5">
      <c r="A3" s="3" t="s">
        <v>79</v>
      </c>
    </row>
    <row r="4" spans="1:5">
      <c r="A4" s="4" t="s">
        <v>80</v>
      </c>
      <c r="B4" s="7" t="n">
        <v>50669</v>
      </c>
      <c r="C4" s="7" t="n">
        <v>44489</v>
      </c>
      <c r="D4" s="7" t="n">
        <v>139182</v>
      </c>
      <c r="E4" s="7" t="n">
        <v>77666</v>
      </c>
    </row>
    <row r="5" spans="1:5">
      <c r="A5" s="4" t="s">
        <v>81</v>
      </c>
      <c r="B5" s="5" t="n">
        <v>29510</v>
      </c>
      <c r="C5" s="5" t="n">
        <v>29805</v>
      </c>
      <c r="D5" s="5" t="n">
        <v>60377</v>
      </c>
      <c r="E5" s="5" t="n">
        <v>53582</v>
      </c>
    </row>
    <row r="6" spans="1:5">
      <c r="A6" s="4" t="s">
        <v>82</v>
      </c>
      <c r="B6" s="5" t="n">
        <v>21159</v>
      </c>
      <c r="C6" s="5" t="n">
        <v>14684</v>
      </c>
      <c r="D6" s="5" t="n">
        <v>78805</v>
      </c>
      <c r="E6" s="5" t="n">
        <v>24084</v>
      </c>
    </row>
    <row r="7" spans="1:5">
      <c r="A7" s="3" t="s">
        <v>83</v>
      </c>
    </row>
    <row r="8" spans="1:5">
      <c r="A8" s="4" t="s">
        <v>84</v>
      </c>
      <c r="B8" s="5" t="n">
        <v>108662</v>
      </c>
      <c r="C8" s="5" t="n">
        <v>122512</v>
      </c>
      <c r="D8" s="5" t="n">
        <v>348279</v>
      </c>
      <c r="E8" s="5" t="n">
        <v>444819</v>
      </c>
    </row>
    <row r="9" spans="1:5">
      <c r="A9" s="4" t="s">
        <v>85</v>
      </c>
      <c r="B9" s="5" t="n">
        <v>4483</v>
      </c>
      <c r="C9" s="5" t="n">
        <v>28088</v>
      </c>
      <c r="D9" s="5" t="n">
        <v>74417</v>
      </c>
      <c r="E9" s="5" t="n">
        <v>117294</v>
      </c>
    </row>
    <row r="10" spans="1:5">
      <c r="A10" s="4" t="s">
        <v>86</v>
      </c>
      <c r="B10" s="5" t="n">
        <v>113145</v>
      </c>
      <c r="C10" s="5" t="n">
        <v>150600</v>
      </c>
      <c r="D10" s="5" t="n">
        <v>422696</v>
      </c>
      <c r="E10" s="5" t="n">
        <v>562113</v>
      </c>
    </row>
    <row r="11" spans="1:5">
      <c r="A11" s="4" t="s">
        <v>87</v>
      </c>
      <c r="B11" s="5" t="n">
        <v>-91986</v>
      </c>
      <c r="C11" s="5" t="n">
        <v>-135916</v>
      </c>
      <c r="D11" s="5" t="n">
        <v>-343891</v>
      </c>
      <c r="E11" s="5" t="n">
        <v>-538029</v>
      </c>
    </row>
    <row r="12" spans="1:5">
      <c r="A12" s="3" t="s">
        <v>88</v>
      </c>
    </row>
    <row r="13" spans="1:5">
      <c r="A13" s="4" t="s">
        <v>89</v>
      </c>
      <c r="B13" s="5" t="n">
        <v>-11843</v>
      </c>
      <c r="C13" s="5" t="n">
        <v>-7175</v>
      </c>
      <c r="D13" s="5" t="n">
        <v>-30756</v>
      </c>
      <c r="E13" s="5" t="n">
        <v>-21307</v>
      </c>
    </row>
    <row r="14" spans="1:5">
      <c r="A14" s="4" t="s">
        <v>90</v>
      </c>
      <c r="B14" s="5" t="n">
        <v>-67736</v>
      </c>
      <c r="C14" s="5" t="n">
        <v>-144753</v>
      </c>
      <c r="D14" s="5" t="n">
        <v>-448373</v>
      </c>
      <c r="E14" s="5" t="n">
        <v>-567647</v>
      </c>
    </row>
    <row r="15" spans="1:5">
      <c r="A15" s="4" t="s">
        <v>91</v>
      </c>
      <c r="B15" s="5" t="n">
        <v>-79579</v>
      </c>
      <c r="C15" s="5" t="n">
        <v>-151928</v>
      </c>
      <c r="D15" s="5" t="n">
        <v>-479129</v>
      </c>
      <c r="E15" s="5" t="n">
        <v>-588954</v>
      </c>
    </row>
    <row r="16" spans="1:5">
      <c r="A16" s="4" t="s">
        <v>92</v>
      </c>
      <c r="B16" s="5" t="n">
        <v>-171565</v>
      </c>
      <c r="C16" s="5" t="n">
        <v>-287844</v>
      </c>
      <c r="D16" s="5" t="n">
        <v>-823020</v>
      </c>
      <c r="E16" s="5" t="n">
        <v>-1126983</v>
      </c>
    </row>
    <row r="17" spans="1:5">
      <c r="A17" s="4" t="s">
        <v>93</v>
      </c>
      <c r="B17" s="4" t="s">
        <v>40</v>
      </c>
      <c r="C17" s="4" t="s">
        <v>40</v>
      </c>
      <c r="D17" s="4" t="s">
        <v>40</v>
      </c>
      <c r="E17" s="4" t="s">
        <v>40</v>
      </c>
    </row>
    <row r="18" spans="1:5">
      <c r="A18" s="4" t="s">
        <v>94</v>
      </c>
      <c r="B18" s="7" t="n">
        <v>-171565</v>
      </c>
      <c r="C18" s="7" t="n">
        <v>-287844</v>
      </c>
      <c r="D18" s="7" t="n">
        <v>-823020</v>
      </c>
      <c r="E18" s="7" t="n">
        <v>-1126983</v>
      </c>
    </row>
    <row r="19" spans="1:5">
      <c r="A19" s="4" t="s">
        <v>95</v>
      </c>
      <c r="B19" s="9" t="n">
        <v>-0.01</v>
      </c>
      <c r="C19" s="9" t="n">
        <v>-0.35</v>
      </c>
      <c r="D19" s="9" t="n">
        <v>-0.05</v>
      </c>
      <c r="E19" s="9" t="n">
        <v>-1.99</v>
      </c>
    </row>
    <row r="20" spans="1:5">
      <c r="A20" s="4" t="s">
        <v>96</v>
      </c>
      <c r="B20" s="5" t="n">
        <v>32194936</v>
      </c>
      <c r="C20" s="5" t="n">
        <v>813129</v>
      </c>
      <c r="D20" s="5" t="n">
        <v>16007454</v>
      </c>
      <c r="E20" s="5" t="n">
        <v>566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8</v>
      </c>
      <c r="D2" s="2" t="s">
        <v>78</v>
      </c>
    </row>
    <row r="3" spans="1:4">
      <c r="A3" s="3" t="s">
        <v>98</v>
      </c>
    </row>
    <row r="4" spans="1:4">
      <c r="A4" s="4" t="s">
        <v>94</v>
      </c>
      <c r="C4" s="7" t="n">
        <v>-823020</v>
      </c>
      <c r="D4" s="7" t="n">
        <v>-1126983</v>
      </c>
    </row>
    <row r="5" spans="1:4">
      <c r="A5" s="3" t="s">
        <v>99</v>
      </c>
    </row>
    <row r="6" spans="1:4">
      <c r="A6" s="4" t="s">
        <v>100</v>
      </c>
      <c r="C6" s="5" t="n">
        <v>4149</v>
      </c>
      <c r="D6" s="5" t="n">
        <v>3510</v>
      </c>
    </row>
    <row r="7" spans="1:4">
      <c r="A7" s="4" t="s">
        <v>90</v>
      </c>
      <c r="C7" s="5" t="n">
        <v>448373</v>
      </c>
      <c r="D7" s="5" t="n">
        <v>567647</v>
      </c>
    </row>
    <row r="8" spans="1:4">
      <c r="A8" s="4" t="s">
        <v>101</v>
      </c>
      <c r="C8" s="5" t="n">
        <v>600</v>
      </c>
    </row>
    <row r="9" spans="1:4">
      <c r="A9" s="3" t="s">
        <v>102</v>
      </c>
    </row>
    <row r="10" spans="1:4">
      <c r="A10" s="4" t="s">
        <v>103</v>
      </c>
      <c r="C10" s="5" t="n">
        <v>-15315</v>
      </c>
      <c r="D10" s="5" t="n">
        <v>-20143</v>
      </c>
    </row>
    <row r="11" spans="1:4">
      <c r="A11" s="4" t="s">
        <v>104</v>
      </c>
      <c r="C11" s="5" t="n">
        <v>-17322</v>
      </c>
      <c r="D11" s="5" t="n">
        <v>-61777</v>
      </c>
    </row>
    <row r="12" spans="1:4">
      <c r="A12" s="4" t="s">
        <v>105</v>
      </c>
      <c r="C12" s="5" t="n">
        <v>-29772</v>
      </c>
      <c r="D12" s="5" t="n">
        <v>17009</v>
      </c>
    </row>
    <row r="13" spans="1:4">
      <c r="A13" s="4" t="s">
        <v>106</v>
      </c>
      <c r="C13" s="5" t="n">
        <v>22183</v>
      </c>
      <c r="D13" s="5" t="n">
        <v>47682</v>
      </c>
    </row>
    <row r="14" spans="1:4">
      <c r="A14" s="4" t="s">
        <v>107</v>
      </c>
      <c r="C14" s="5" t="n">
        <v>48371</v>
      </c>
      <c r="D14" s="5" t="n">
        <v>-305</v>
      </c>
    </row>
    <row r="15" spans="1:4">
      <c r="A15" s="4" t="s">
        <v>108</v>
      </c>
      <c r="C15" s="5" t="n">
        <v>-361753</v>
      </c>
      <c r="D15" s="5" t="n">
        <v>-573360</v>
      </c>
    </row>
    <row r="16" spans="1:4">
      <c r="A16" s="3" t="s">
        <v>109</v>
      </c>
    </row>
    <row r="17" spans="1:4">
      <c r="A17" s="4" t="s">
        <v>110</v>
      </c>
      <c r="C17" s="5" t="n">
        <v>-8246</v>
      </c>
      <c r="D17" s="5" t="n">
        <v>-16480</v>
      </c>
    </row>
    <row r="18" spans="1:4">
      <c r="A18" s="4" t="s">
        <v>111</v>
      </c>
      <c r="C18" s="5" t="n">
        <v>-8246</v>
      </c>
      <c r="D18" s="5" t="n">
        <v>-16480</v>
      </c>
    </row>
    <row r="19" spans="1:4">
      <c r="A19" s="3" t="s">
        <v>112</v>
      </c>
    </row>
    <row r="20" spans="1:4">
      <c r="A20" s="4" t="s">
        <v>113</v>
      </c>
      <c r="C20" s="5" t="n">
        <v>600</v>
      </c>
    </row>
    <row r="21" spans="1:4">
      <c r="A21" s="4" t="s">
        <v>114</v>
      </c>
      <c r="C21" s="5" t="n">
        <v>4000</v>
      </c>
    </row>
    <row r="22" spans="1:4">
      <c r="A22" s="4" t="s">
        <v>115</v>
      </c>
      <c r="C22" s="5" t="n">
        <v>233300</v>
      </c>
      <c r="D22" s="5" t="n">
        <v>387500</v>
      </c>
    </row>
    <row r="23" spans="1:4">
      <c r="A23" s="4" t="s">
        <v>116</v>
      </c>
      <c r="C23" s="5" t="n">
        <v>237900</v>
      </c>
      <c r="D23" s="5" t="n">
        <v>387500</v>
      </c>
    </row>
    <row r="24" spans="1:4">
      <c r="A24" s="4" t="s">
        <v>117</v>
      </c>
      <c r="C24" s="5" t="n">
        <v>-132099</v>
      </c>
      <c r="D24" s="5" t="n">
        <v>-202340</v>
      </c>
    </row>
    <row r="25" spans="1:4">
      <c r="A25" s="4" t="s">
        <v>118</v>
      </c>
      <c r="C25" s="5" t="n">
        <v>188773</v>
      </c>
      <c r="D25" s="5" t="n">
        <v>227273</v>
      </c>
    </row>
    <row r="26" spans="1:4">
      <c r="A26" s="4" t="s">
        <v>119</v>
      </c>
      <c r="C26" s="5" t="n">
        <v>56674</v>
      </c>
      <c r="D26" s="5" t="n">
        <v>24933</v>
      </c>
    </row>
    <row r="27" spans="1:4">
      <c r="A27" s="3" t="s">
        <v>120</v>
      </c>
    </row>
    <row r="28" spans="1:4">
      <c r="A28" s="4" t="s">
        <v>121</v>
      </c>
      <c r="C28" s="4" t="s">
        <v>40</v>
      </c>
      <c r="D28" s="4" t="s">
        <v>40</v>
      </c>
    </row>
    <row r="29" spans="1:4">
      <c r="A29" s="4" t="s">
        <v>122</v>
      </c>
      <c r="C29" s="4" t="s">
        <v>40</v>
      </c>
      <c r="D29" s="4" t="s">
        <v>40</v>
      </c>
    </row>
    <row r="30" spans="1:4">
      <c r="A30" s="3" t="s">
        <v>123</v>
      </c>
    </row>
    <row r="31" spans="1:4">
      <c r="A31" s="4" t="s">
        <v>124</v>
      </c>
      <c r="C31" s="5" t="n">
        <v>600</v>
      </c>
    </row>
    <row r="32" spans="1:4">
      <c r="A32" s="4" t="s">
        <v>125</v>
      </c>
      <c r="B32" s="4" t="s">
        <v>37</v>
      </c>
      <c r="C32" s="7" t="n">
        <v>203350</v>
      </c>
      <c r="D32" s="7" t="n">
        <v>467987</v>
      </c>
    </row>
    <row r="33" spans="1:4"/>
    <row r="34" spans="1:4">
      <c r="A34" s="4" t="s">
        <v>37</v>
      </c>
      <c r="B34" s="4" t="s">
        <v>126</v>
      </c>
    </row>
  </sheetData>
  <mergeCells count="4">
    <mergeCell ref="A1:B2"/>
    <mergeCell ref="C1:D1"/>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8</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8</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8</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43:31Z</dcterms:created>
  <dcterms:modified xmlns:dcterms="http://purl.org/dc/terms/" xmlns:xsi="http://www.w3.org/2001/XMLSchema-instance" xsi:type="dcterms:W3CDTF">2018-02-28T14:43:31Z</dcterms:modified>
</cp:coreProperties>
</file>